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JPMorgan Trust IV</t>
  </si>
  <si>
    <t>Central Index Key</t>
  </si>
  <si>
    <t>dei_EntityCentralIndexKey</t>
  </si>
  <si>
    <t>Amendment Flag</t>
  </si>
  <si>
    <t>dei_AmendmentFlag</t>
  </si>
  <si>
    <t>false</t>
  </si>
  <si>
    <t>Document Creation Date</t>
  </si>
  <si>
    <t>dei_DocumentCreationDate</t>
  </si>
  <si>
    <t>Nov. 19,
		2018</t>
  </si>
  <si>
    <t>Document Effective Date</t>
  </si>
  <si>
    <t>dei_DocumentEffectiveDate</t>
  </si>
  <si>
    <t>Prospectus Date</t>
  </si>
  <si>
    <t>rr_ProspectusDate</t>
  </si>
  <si>
    <t>Jul. 1,
		2018</t>
  </si>
  <si>
    <t>Entity Inv Company Type</t>
  </si>
  <si>
    <t>dei_EntityInvCompanyType</t>
  </si>
  <si>
    <t>N-1A</t>
  </si>
  <si>
    <t>Jul. 01, 2018</t>
  </si>
  <si>
    <t xml:space="preserve">J.P. MORGAN MUNICIPAL BOND FUNDS JPMorgan Trust IV JPMorgan Ultra-Short Municipal Fund (All Share Classes) (Each, a “Fund” and collectively, the “Funds”) Supplement dated November 19, 2018 to the Summary Prospectuses and Prospectuses dated July 1, 2018, as supplemented Effective immediately, the “Investment Process” disclosure in the “Risk/Return Summary — What are the Fund’s main investment strategies?” section for each Fund is hereby deleted and replaced with the following, as applicable, to disclose how each Fund’s adviser integrates environmental, social and governance factors into each Fund’s investment process: For the JPMorgan Ultra-Short Municipal Fund: Investment Process: The adviser buys and sells securities and investments for the Fund based on its view of individual securities and market sectors.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IS SUPPLEMENT SHOULD BE RETAINED WITH YOUR SUMMARY PROSPECTUSES AND PROSPECTUSES FOR FUTURE REFERENCE. </t>
  </si>
  <si>
    <t>Supplement to Prospectus [Text Block]</t>
  </si>
  <si>
    <t>rr_SupplementToProspectusTextBlock</t>
  </si>
  <si>
    <t>JPMorgan Ultra-Short Municipal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5932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0:46:24Z</dcterms:created>
  <dcterms:modified xmlns:dcterms="http://purl.org/dc/terms/" xmlns:xsi="http://www.w3.org/2001/XMLSchema-instance" xsi:type="dcterms:W3CDTF">2018-11-27T10:46:24Z</dcterms:modified>
</cp:coreProperties>
</file>